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Jan. 8,
		2020</t>
  </si>
  <si>
    <t>Document Effective Date</t>
  </si>
  <si>
    <t>dei_DocumentEffectiveDate</t>
  </si>
  <si>
    <t>Prospectus Date</t>
  </si>
  <si>
    <t>rr_ProspectusDate</t>
  </si>
  <si>
    <t>Oct. 31,
		2019</t>
  </si>
  <si>
    <t>Entity Inv Company Type</t>
  </si>
  <si>
    <t>dei_EntityInvCompanyType</t>
  </si>
  <si>
    <t>N-1A</t>
  </si>
  <si>
    <t>Oct. 31, 2019</t>
  </si>
  <si>
    <t xml:space="preserve">Ivy Funds Supplement dated January 8, 2020 to the Ivy Funds Prospectus dated October 31, 2019 Effective January 1, 2020: Through October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B Class C Ivy Accumulative Fund 2.18% 2.03% Ivy Wilshire Global Allocation Fund 1.13% 2.12% 1.96% Effective January 1, 2020, the following replaces the “Class A Shares” row of both “Example” tables for each of the Funds listed below: Fund Name 1 Year 3 Years 5 Years 10 Years Ivy Wilshire Global Allocation Fund $ 684 $ 928 $ 1,190 $ 1,940 Effective January 1, 2020, the following replaces the “Class B Shares” row of the first “Example” table for each of the Funds listed below: Fund Name 1 Year 3 Years 5 Years 10 Years Ivy Accumulative Fund $ 621 $ 1,097 $ 1,500 $ 2,633 Ivy Wilshire Global Allocation Fund 615 993 1,297 2,317 Effective January 1, 2020, the following replaces the “Class B Shares” row of the second “Example” table for each of the Funds listed below: Fund Name 1 Year 3 Years 5 Years 10 Years Ivy Accumulative Fund $ 221 $ 797 $ 1,400 $ 2,633 Ivy Wilshire Global Allocation Fund 215 693 1,197 2,317 Effective January 1, 2020, the following replaces the “Class C Shares” row of both “Example” tables for each of the Funds listed below: Fund Name 1 Year 3 Years 5 Years 10 Years Ivy Accumulative Fund $ 206 $ 661 $ 1,143 $ 2,473 </t>
  </si>
  <si>
    <t>Supplement to Prospectus [Text Block]</t>
  </si>
  <si>
    <t>rr_SupplementToProspectusTextBlock</t>
  </si>
  <si>
    <t>Ivy Accumulative Fund</t>
  </si>
  <si>
    <t xml:space="preserve">Ivy Funds Supplement dated January 8, 2020 to the Ivy Funds Prospectus dated October 31, 2019 Effective January 1, 2020: Through October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B Class C Ivy Accumulative Fund 2.18% 2.03% Effective January 1, 2020, the following replaces the “Class B Shares” row of the first “Example” table for each of the Funds listed below: Fund Name 1 Year 3 Years 5 Years 10 Years Ivy Accumulative Fund $ 621 $ 1,097 $ 1,500 $ 2,633 Effective January 1, 2020, the following replaces the “Class B Shares” row of the second “Example” table for each of the Funds listed below: Fund Name 1 Year 3 Years 5 Years 10 Years Ivy Accumulative Fund $ 221 $ 797 $ 1,400 $ 2,633 Effective January 1, 2020, the following replaces the “Class C Shares” row of both “Example” tables for each of the Funds listed below: Fund Name 1 Year 3 Years 5 Years 10 Years Ivy Accumulative Fund $ 206 $ 661 $ 1,143 $ 2,473 </t>
  </si>
  <si>
    <t>Ivy Wilshire Global Allocation Fund</t>
  </si>
  <si>
    <t xml:space="preserve">Ivy Funds Supplement dated January 8, 2020 to the Ivy Funds Prospectus dated October 31, 2019 Effective January 1, 2020: Through October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B Class C Ivy Wilshire Global Allocation Fund 1.13% 2.12% 1.96% Effective January 1, 2020, the following replaces the “Class A Shares” row of both “Example” tables for each of the Funds listed below: Fund Name 1 Year 3 Years 5 Years 10 Years Ivy Wilshire Global Allocation Fund $ 684 $ 928 $ 1,190 $ 1,940 Effective January 1, 2020, the following replaces the “Class B Shares” row of the first “Example” table for each of the Funds listed below: Fund Name 1 Year 3 Years 5 Years 10 Years Ivy Wilshire Global Allocation Fund 615 993 1,297 2,317 Effective January 1, 2020, the following replaces the “Class B Shares” row of the second “Example” table for each of the Funds listed below: Fund Name 1 Year 3 Years 5 Years 10 Years Ivy Wilshire Global Allocation Fund 215 693 1,197 2,317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5:33:57Z</dcterms:created>
  <dcterms:modified xmlns:dcterms="http://purl.org/dc/terms/" xmlns:xsi="http://www.w3.org/2001/XMLSchema-instance" xsi:type="dcterms:W3CDTF">2020-01-28T15:33:57Z</dcterms:modified>
</cp:coreProperties>
</file>